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General and Administrative E" sheetId="9" state="visible" r:id="rId9"/>
    <sheet xmlns:r="http://schemas.openxmlformats.org/officeDocument/2006/relationships" name="5. Commitments and contingencie" sheetId="10" state="visible" r:id="rId10"/>
    <sheet xmlns:r="http://schemas.openxmlformats.org/officeDocument/2006/relationships" name="6. Stockholders' Equity" sheetId="11" state="visible" r:id="rId11"/>
    <sheet xmlns:r="http://schemas.openxmlformats.org/officeDocument/2006/relationships" name="7. Related Party Transactions" sheetId="12" state="visible" r:id="rId12"/>
    <sheet xmlns:r="http://schemas.openxmlformats.org/officeDocument/2006/relationships" name="8. Income taxes" sheetId="13" state="visible" r:id="rId13"/>
  </sheets>
  <definedNames/>
  <calcPr calcId="124519" fullCalcOnLoad="1"/>
</workbook>
</file>

<file path=xl/sharedStrings.xml><?xml version="1.0" encoding="utf-8"?>
<sst xmlns="http://schemas.openxmlformats.org/spreadsheetml/2006/main" uniqueCount="110">
  <si>
    <t>Cover - shares</t>
  </si>
  <si>
    <t>9 Months Ended</t>
  </si>
  <si>
    <t>Sep. 30, 2019</t>
  </si>
  <si>
    <t>Nov. 14, 2019</t>
  </si>
  <si>
    <t>Cover [Abstract]</t>
  </si>
  <si>
    <t>Document Type</t>
  </si>
  <si>
    <t>10-Q</t>
  </si>
  <si>
    <t>Amendment Flag</t>
  </si>
  <si>
    <t>false</t>
  </si>
  <si>
    <t>Document Period End Date</t>
  </si>
  <si>
    <t>Sep. 30,
		2019</t>
  </si>
  <si>
    <t>Current Fiscal Year End Date</t>
  </si>
  <si>
    <t>--12-31</t>
  </si>
  <si>
    <t>Entity Registrant Name</t>
  </si>
  <si>
    <t>J.E.M. Capital, Inc.</t>
  </si>
  <si>
    <t>Entity Central Index Key</t>
  </si>
  <si>
    <t>0001537528</t>
  </si>
  <si>
    <t>Entity Current Reporting Status</t>
  </si>
  <si>
    <t>Yes</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Consolidated Balance Sheets (Unaudited) - USD ($)</t>
  </si>
  <si>
    <t>Dec. 31, 2018</t>
  </si>
  <si>
    <t>Current assets:</t>
  </si>
  <si>
    <t>Cash</t>
  </si>
  <si>
    <t xml:space="preserve"> </t>
  </si>
  <si>
    <t>Prepaid expenses</t>
  </si>
  <si>
    <t>Total current assets</t>
  </si>
  <si>
    <t>Equipment, Net</t>
  </si>
  <si>
    <t>Total assets</t>
  </si>
  <si>
    <t>Current liabilities:</t>
  </si>
  <si>
    <t>Accounts payable and accrued expenses</t>
  </si>
  <si>
    <t>Due to shareholder</t>
  </si>
  <si>
    <t>Total current liabilities</t>
  </si>
  <si>
    <t>Total liabilities</t>
  </si>
  <si>
    <t>Commitments and contingencies</t>
  </si>
  <si>
    <t>Stockholders' deficit:</t>
  </si>
  <si>
    <t>Common stock, $0.0001 par value; 195,000,000 shares authorized, 14,032,400 shares and 12,032,400 shares issued and outstanding as of September 30, 2019 and December 31, 2018</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8</t>
  </si>
  <si>
    <t>Operating expense:</t>
  </si>
  <si>
    <t>General and administrative</t>
  </si>
  <si>
    <t>Total operating expense</t>
  </si>
  <si>
    <t>Loss before provision for income taxes</t>
  </si>
  <si>
    <t>Provision for income taxes</t>
  </si>
  <si>
    <t>Net loss</t>
  </si>
  <si>
    <t>Net loss per common share - basic and diluted</t>
  </si>
  <si>
    <t>Weighted average number of common shares outstanding - basic and diluted</t>
  </si>
  <si>
    <t>Consolidated Statements of Cash Flows (Unaudited) - USD ($)</t>
  </si>
  <si>
    <t>Operating activities:</t>
  </si>
  <si>
    <t>Adjustments to reconcile net loss to net cash used in operating activities:</t>
  </si>
  <si>
    <t>Depreciation</t>
  </si>
  <si>
    <t>Loss on write off of equipment</t>
  </si>
  <si>
    <t>Share based compensation for services</t>
  </si>
  <si>
    <t>Changes in operating assets and liabilities</t>
  </si>
  <si>
    <t>Deposit</t>
  </si>
  <si>
    <t>Accounts payable and accrued liabilities</t>
  </si>
  <si>
    <t>Net cash used in operating activities</t>
  </si>
  <si>
    <t>Financing activities:</t>
  </si>
  <si>
    <t>Proceeds from shareholder</t>
  </si>
  <si>
    <t>Net cash provided by financing activities</t>
  </si>
  <si>
    <t>Net (decrease) increase in cash</t>
  </si>
  <si>
    <t>Cash - Beginning of period</t>
  </si>
  <si>
    <t>Cash - End of period</t>
  </si>
  <si>
    <t>1. Basis of Presentation</t>
  </si>
  <si>
    <t>Accounting Policies [Abstract]</t>
  </si>
  <si>
    <t>1. Basis of Presentation The accompanying interim consolidated
financial statements are unaudited. The unaudited interim consolidated financial statements have been prepared on the same basis
as the annual audited consolidated financial statements and, in the opinion of management, reflect all adjustments, which includes
normal recurring adjustments or a description of the nature and amount of any adjustments other than normal recurring adjustments,
necessary for a fair presentation of the financial positions and results of operations for the periods presented. The financial
data and other information disclosed in these notes to the interim consolidated financial statements are also unaudited. The results
for the three and nine months ended September 30, 2019 are not necessarily indicative of the results to be expected for the year
ending December 31, 2019 or for any other interim period or for any future year. These consolidated financial statements should
be read in conjunction with the Company’s audited consolidated financial statements appearing in the Company’s Annual
Report on Form 10-K for the year ended December 31, 2018. The disclosures made in the unaudited interim consolidated financial
statements generally do not repeat those in the annual statements. There have been no material changes
to the significant accounting policies during the three and nine months ended September 30, 2019, as compared to the significant
accounting policies described in Note 2 of the “Notes to Consolidated Financial Statements” in the Company’s
Annual Report on Form 10-K for the year ended December 31, 2018.</t>
  </si>
  <si>
    <t>2. Summary of Significant Accounting Policies</t>
  </si>
  <si>
    <t>2. Summary of Significant Accounting Policies Nature of Operations J.E.M. Capital, Inc. (the Company) was
incorporated under the laws of the State of Delaware on September 14, 2011 and has had limited operations since inception. The
Company’s current business plan is to seek to identify a privately held operating company desiring to become a publicly held
company by merging with the Company through a reverse merger or acquisition. The Company is a shell company as defined in Rule
12b-2 promulgated under the Securities Exchange Act of 1934. As a shell company, the Company has no operations and material assets. On January 5, 2017, the Company entered
into a Share Exchange Agreement (the “Agreement”) with Essential Elements Limited, a British Virgin Islands company
(“ESEL”), and Leung Chi Wah Earnest (“Mr. Leung”),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3 regarding going concern discussion.) Use of Estimates The accompanying condensed consolidated
financial statements have been prepared in accordance with accounting principles generally accepted in the United States (U.S.
GAAP) for interim financial reporting and as required by Regulation S-X, Rule 10-01.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 Principles of Consolidation The unaudited consolidated financial
statements include the financial statements of the Company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n undiscounted cash flow analysis. There
was no impairment of long-lived assets for the three and nine months ended September 30, 2019 and 2018. 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deposits paid, accounts payable and accrued expenses, the fair values were determined based on the near-term maturities
of such the assets and obligations. Revenue The Company has yet to generate revenue
from operations for the three and nine months ended September 30, 2019 and 2018.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nine months ended September 30, 2019 and 2018. Stock-based Compensation The Company adopted ASC Topic 718, using
a modified prospective application transition method, which establishes accounting for stockbased awards in exchange for employee
services. Under this application, the Company is required to record stock-based compensation expense for all awards granted after
the date of adoption and unvested awards that were outstanding as of the date of adoption. ASC Topic 718 requires that stock-based
compensation cost is measured at grant date, based on the fair value of the award, and recognized as expense over the requisite
services period. The stock-based compensation expenses are recognized on a straight-line basis over the shorter of the period over
which services are to be received or the vesting period.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 For the
three and nine months ended September 30, 2019 and 2018, the Company had not recognized any interest or penalties on its consolidated
financial statements. Recent Accounting Pronouncement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3. Going Concern</t>
  </si>
  <si>
    <t>Organization, Consolidation and Presentation of Financial Statements [Abstract]</t>
  </si>
  <si>
    <t>3. Going Concern The accompanying consolidated financial
statements have been prepared in conformity with U.S. GAAP, which contemplate continuation of the Company as a going concern. The
Company has not established any source of revenues to cover its operating costs, and as such, has incurred an operating loss since
inception. Further, as of September 30, 2019, the cash resources of the Company were insufficient to continue to conduct its normal
business operations. These and other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4. General and Administrative Expenses</t>
  </si>
  <si>
    <t>Notes to Financial Statements</t>
  </si>
  <si>
    <t xml:space="preserve">4. General and Administrative
Expenses The following summarizes the type of expenses incurred during
the three and nine months ended September 30, 2019 and 2018:
Three Months Ended Nine Months Ended
September 30, September 30,
2019 2018 2019 2018
(Consolidated and unaudited) (Consolidated and unaudited)
General and administrative expense:
Professional fees $ 4,350 $ 7,037 $ 13,050 $ 22,166
Filing fees - 1,760 - 4,300
Franchise tax expense - - - 409
Salary and related expenses 6,000 11,885 6,000 35,654
Depreciation - 125 125 375
Loss on write off of equipment - - 371 -
Other office expenses - 381 - 2,135
Total general and administrative expense $ 10,350 $ 21,188 $ 19,546 $ 65,039 </t>
  </si>
  <si>
    <t>5. Commitments and contingencies</t>
  </si>
  <si>
    <t>Commitments and Contingencies Disclosure [Abstract]</t>
  </si>
  <si>
    <t>5. Commitments and contingencies Contingencies The Company accounts for loss contingencies
in accordance with ASC Topic 450 and other related guidelines. As of September 30, 2019 and December 31, 2018, the Company’s
management is of the opinion that there are no commitments and contingencies to account for.</t>
  </si>
  <si>
    <t>6. Stockholders' Equity</t>
  </si>
  <si>
    <t>Equity [Abstract]</t>
  </si>
  <si>
    <t>6. Stockholders’ Equity Preferred Stock The Company is authorized to issue 5,000,000
shares of preferred stock with a $0.0001 par value. As of September 30, 2019 and December 31, 2018, there were no shares of preferred
stock issued or outstanding. Common Stock On January 5, 2017, the Company entered
into a Share Exchang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On June 21, 2019, the Company passed
a unanimous written consent of the Board of Directors to issue 1,000,000 and 1,000,000 common shares to Mr. MingJing Xia (“Mr.
Xia”) and Mr. Yulong Yang (“Mr. Yang”), respectively. These shares were issued on the same date to Mr. Xia for
his service in the capacity of Chief Financial Officer and Chairman of the Board, and issued to Mr. Yang for his service in the
capacity of Chief Executive Officer and member of the Board, for their first year’s services commencing from 1 July 2019.
Both of Mr. Xia and Mr. Yang are entitled to a monthly salary of $1,000 during this period. In connection with these stock grants
and in accordance with ASC Topic 718, the Company recognized $6,000 of non-cash stock-based compensation included in general and
administrative expenses on the consolidated statements of operations for the three and nine months ended September 30, 2019. The Company is authorized to issue 195,000,000
shares of common stock with a $0.0001 par value. As of September 30, 2019 and December 31, 2018, 14,032,400 shares and 12,032,400
shares of common stock were issued and outstanding, respectively. As of September 30, 2019 and December
31, 2018, the Company did not have any dilutive securities, such as stock options, warrants or convertible securities, issued or
outstanding.</t>
  </si>
  <si>
    <t>7. Related Party Transactions</t>
  </si>
  <si>
    <t>Related Party Transactions [Abstract]</t>
  </si>
  <si>
    <t>7. Related Party
Transactions During the nine months ended September
30, 2019 and 2018, the Company received loans of $12,436 and $37,813 from its shareholder, respectively. As of September 30, 2019
and December 31, 2018, the Company recorded an amount of $60,381 and $47,945, respectively, payable to its shareholder. The amount
is unsecured, bears no interest and is repayable on demand. On June 21, 2019, the Company passed
a unanimous written consent of the Board of Directors to issue 1,000,000 and 1,000,000 common shares to Mr. MingJing Xia (“Mr.
Xia”) and Mr. Yulong Yang (“Mr. Yang”), respectively. These shares were issued on the same date to Mr. Xia for
his service in the capacity of Chief Financial Officer and Chairman of the Board, and issued to Mr. Yang for his service in the
capacity of Chief Executive Officer and member of the Board, for their first year’s services commencing from 1 July 2019.
Both of Mr. Xia and Mr. Yang are entitled to a monthly salary of $1,000 during this period.</t>
  </si>
  <si>
    <t>8. Income taxes</t>
  </si>
  <si>
    <t>Income Tax Disclosure [Abstract]</t>
  </si>
  <si>
    <t>8. Income taxes Income is subject to taxation in various
countries in which the Company and its subsidiaries operate or are incorporated. The loss before provision for income taxes by
geographical locations for the three and nine months ended September 30, 2019 and 2018 were summarized as follows:
Three Months Ended Nine Months Ended
September 30, September 30,
2019 2018 2019 2018
(Consolidated and unaudited) (Consolidated and unaudited)
United States $ 10,350 $ 11,060 $ 19,050 $ 35,307
Foreign - 10,128 496 29,732
$ 10,350 $ 21,188 $ 19,546 $ 65,039 The Company had accumulated tax losses
of approximately $207,000 and $188,000 as of September 30, 2019 and December 31, 2018, respectively, which will expire between
2031 and 2037. The net operating loss carryforwards
indicated above represent the principle component of the Company's deferred tax assets as of September 30, 2019 and December 31,
2018. Deferred tax assets of approximately $43,000 and $52,000 as of September 30, 2019 and December 31, 2018, respectively, will
be offset by valuation allowance of the same amounts as realization of such assets is uncertain. No deferred tax assets have been
recognised in respect of the accumulated net operating losses made by the foreign subsidiaries, as these subsidiaries have not
commenced business and derived income in so far, and the tax losses that incurred are not able to be carry forward and offset against
future profits in their respective tax jurisdictions.
September 30, 2019
December 31, 2018
Deferred tax assets: $ 43,456 $ 52,363
Total deferred tax assets 43,456 52,363
Less: Valuation allowance (43,456 ) (52,363 )
Net deferred tax assets $ - $ - Movement in valuation allowance:
September 30, 2019
December 31, 2018
At the beginning of the period/year $ 52,363 $ 39,323
Current period/year (reduction)/addition (8,907 ) 13,040
At the end of the period/year $ 43,456 $ 52,363 The provision for income taxes differs
from the expected provision determined by applying the federal statutory rate to the income before income taxes. The reasons for
the difference are state and local income taxes and various non-deductible expenses. As a result of the reduction of the corporate
income tax rate from 35% to 21% due to the Tax Cuts and Jobs Act which was enacted on December 22, 2017, U.S. GAAP requires companies
to remeasure their deferred tax assets and liabilities as of the date of enactment, with resulting tax effects accounted for in
the period of enactment. (the change in deferred tax balances would have a corresponding change to valuation allowance thereby
resulting in no income tax expense for the year). The Company' income tax returns are
subject to examination for three years from the date filed or the due date, whichever is later. The Company did not identify any material
uncertain tax position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C14" s="5" t="n">
        <v>1203240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164</v>
      </c>
    </row>
    <row r="4" spans="1:3">
      <c r="A4" s="4" t="s">
        <v>34</v>
      </c>
      <c r="B4" s="5" t="n">
        <v>18000</v>
      </c>
      <c r="C4" s="4" t="s">
        <v>33</v>
      </c>
    </row>
    <row r="5" spans="1:3">
      <c r="A5" s="4" t="s">
        <v>35</v>
      </c>
      <c r="B5" s="5" t="n">
        <v>18000</v>
      </c>
      <c r="C5" s="5" t="n">
        <v>164</v>
      </c>
    </row>
    <row r="6" spans="1:3">
      <c r="A6" s="4" t="s">
        <v>36</v>
      </c>
      <c r="B6" s="4" t="s">
        <v>33</v>
      </c>
      <c r="C6" s="5" t="n">
        <v>496</v>
      </c>
    </row>
    <row r="7" spans="1:3">
      <c r="A7" s="4" t="s">
        <v>37</v>
      </c>
      <c r="B7" s="5" t="n">
        <v>18000</v>
      </c>
      <c r="C7" s="5" t="n">
        <v>660</v>
      </c>
    </row>
    <row r="8" spans="1:3">
      <c r="A8" s="3" t="s">
        <v>38</v>
      </c>
    </row>
    <row r="9" spans="1:3">
      <c r="A9" s="4" t="s">
        <v>39</v>
      </c>
      <c r="B9" s="5" t="n">
        <v>63325</v>
      </c>
      <c r="C9" s="5" t="n">
        <v>62875</v>
      </c>
    </row>
    <row r="10" spans="1:3">
      <c r="A10" s="4" t="s">
        <v>40</v>
      </c>
      <c r="B10" s="5" t="n">
        <v>60381</v>
      </c>
      <c r="C10" s="5" t="n">
        <v>47945</v>
      </c>
    </row>
    <row r="11" spans="1:3">
      <c r="A11" s="4" t="s">
        <v>41</v>
      </c>
      <c r="B11" s="5" t="n">
        <v>123706</v>
      </c>
      <c r="C11" s="5" t="n">
        <v>110820</v>
      </c>
    </row>
    <row r="12" spans="1:3">
      <c r="A12" s="4" t="s">
        <v>42</v>
      </c>
      <c r="B12" s="5" t="n">
        <v>123706</v>
      </c>
      <c r="C12" s="5" t="n">
        <v>110820</v>
      </c>
    </row>
    <row r="13" spans="1:3">
      <c r="A13" s="4" t="s">
        <v>43</v>
      </c>
      <c r="B13" s="4" t="s">
        <v>33</v>
      </c>
      <c r="C13" s="4" t="s">
        <v>33</v>
      </c>
    </row>
    <row r="14" spans="1:3">
      <c r="A14" s="3" t="s">
        <v>44</v>
      </c>
    </row>
    <row r="15" spans="1:3">
      <c r="A15" s="4" t="s">
        <v>45</v>
      </c>
      <c r="B15" s="5" t="n">
        <v>1403</v>
      </c>
      <c r="C15" s="5" t="n">
        <v>1203</v>
      </c>
    </row>
    <row r="16" spans="1:3">
      <c r="A16" s="4" t="s">
        <v>46</v>
      </c>
      <c r="B16" s="5" t="n">
        <v>325068</v>
      </c>
      <c r="C16" s="5" t="n">
        <v>301268</v>
      </c>
    </row>
    <row r="17" spans="1:3">
      <c r="A17" s="4" t="s">
        <v>47</v>
      </c>
      <c r="B17" s="5" t="n">
        <v>-432177</v>
      </c>
      <c r="C17" s="5" t="n">
        <v>-412631</v>
      </c>
    </row>
    <row r="18" spans="1:3">
      <c r="A18" s="4" t="s">
        <v>48</v>
      </c>
      <c r="B18" s="5" t="n">
        <v>-105706</v>
      </c>
      <c r="C18" s="5" t="n">
        <v>-110160</v>
      </c>
    </row>
    <row r="19" spans="1:3">
      <c r="A19" s="4" t="s">
        <v>49</v>
      </c>
      <c r="B19" s="6" t="n">
        <v>18000</v>
      </c>
      <c r="C19" s="6" t="n">
        <v>6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0</v>
      </c>
    </row>
    <row r="2" spans="1:3">
      <c r="A2" s="3" t="s">
        <v>51</v>
      </c>
    </row>
    <row r="3" spans="1:3">
      <c r="A3" s="4" t="s">
        <v>52</v>
      </c>
      <c r="B3" s="7" t="n">
        <v>0.0001</v>
      </c>
      <c r="C3" s="7" t="n">
        <v>0.0001</v>
      </c>
    </row>
    <row r="4" spans="1:3">
      <c r="A4" s="4" t="s">
        <v>53</v>
      </c>
      <c r="B4" s="5" t="n">
        <v>195000000</v>
      </c>
      <c r="C4" s="5" t="n">
        <v>195000000</v>
      </c>
    </row>
    <row r="5" spans="1:3">
      <c r="A5" s="4" t="s">
        <v>54</v>
      </c>
      <c r="B5" s="5" t="n">
        <v>12032400</v>
      </c>
      <c r="C5" s="5" t="n">
        <v>12032400</v>
      </c>
    </row>
    <row r="6" spans="1:3">
      <c r="A6" s="4" t="s">
        <v>55</v>
      </c>
      <c r="B6" s="5" t="n">
        <v>12032400</v>
      </c>
      <c r="C6" s="5" t="n">
        <v>12032400</v>
      </c>
    </row>
    <row r="7" spans="1:3">
      <c r="A7" s="4" t="s">
        <v>56</v>
      </c>
      <c r="B7" s="7" t="n">
        <v>0.0001</v>
      </c>
      <c r="C7" s="7" t="n">
        <v>0.0001</v>
      </c>
    </row>
    <row r="8" spans="1:3">
      <c r="A8" s="4" t="s">
        <v>57</v>
      </c>
      <c r="B8" s="5" t="n">
        <v>5000000</v>
      </c>
      <c r="C8" s="5" t="n">
        <v>5000000</v>
      </c>
    </row>
    <row r="9" spans="1:3">
      <c r="A9" s="4" t="s">
        <v>58</v>
      </c>
      <c r="B9" s="5" t="n">
        <v>0</v>
      </c>
      <c r="C9" s="5" t="n">
        <v>0</v>
      </c>
    </row>
    <row r="10" spans="1:3">
      <c r="A10" s="4" t="s">
        <v>59</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10350</v>
      </c>
      <c r="C4" s="6" t="n">
        <v>21188</v>
      </c>
      <c r="D4" s="6" t="n">
        <v>19546</v>
      </c>
      <c r="E4" s="6" t="n">
        <v>65039</v>
      </c>
    </row>
    <row r="5" spans="1:5">
      <c r="A5" s="4" t="s">
        <v>65</v>
      </c>
      <c r="B5" s="5" t="n">
        <v>10350</v>
      </c>
      <c r="C5" s="5" t="n">
        <v>21188</v>
      </c>
      <c r="D5" s="5" t="n">
        <v>19546</v>
      </c>
      <c r="E5" s="5" t="n">
        <v>65039</v>
      </c>
    </row>
    <row r="6" spans="1:5">
      <c r="A6" s="4" t="s">
        <v>66</v>
      </c>
      <c r="B6" s="5" t="n">
        <v>-10350</v>
      </c>
      <c r="C6" s="5" t="n">
        <v>-21188</v>
      </c>
      <c r="D6" s="5" t="n">
        <v>-19546</v>
      </c>
      <c r="E6" s="5" t="n">
        <v>-65039</v>
      </c>
    </row>
    <row r="7" spans="1:5">
      <c r="A7" s="4" t="s">
        <v>67</v>
      </c>
      <c r="B7" s="4" t="s">
        <v>33</v>
      </c>
      <c r="C7" s="4" t="s">
        <v>33</v>
      </c>
      <c r="D7" s="4" t="s">
        <v>33</v>
      </c>
      <c r="E7" s="4" t="s">
        <v>33</v>
      </c>
    </row>
    <row r="8" spans="1:5">
      <c r="A8" s="4" t="s">
        <v>68</v>
      </c>
      <c r="B8" s="6" t="n">
        <v>-10350</v>
      </c>
      <c r="C8" s="6" t="n">
        <v>-21188</v>
      </c>
      <c r="D8" s="6" t="n">
        <v>-19546</v>
      </c>
      <c r="E8" s="6" t="n">
        <v>-65039</v>
      </c>
    </row>
    <row r="9" spans="1:5">
      <c r="A9" s="4" t="s">
        <v>69</v>
      </c>
      <c r="B9" s="6" t="n">
        <v>0</v>
      </c>
      <c r="C9" s="6" t="n">
        <v>0</v>
      </c>
      <c r="D9" s="6" t="n">
        <v>0</v>
      </c>
      <c r="E9" s="6" t="n">
        <v>0</v>
      </c>
    </row>
    <row r="10" spans="1:5">
      <c r="A10" s="4" t="s">
        <v>70</v>
      </c>
      <c r="B10" s="5" t="n">
        <v>14032400</v>
      </c>
      <c r="C10" s="5" t="n">
        <v>12032400</v>
      </c>
      <c r="D10" s="5" t="n">
        <v>12779653</v>
      </c>
      <c r="E10" s="5" t="n">
        <v>12032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62</v>
      </c>
    </row>
    <row r="3" spans="1:3">
      <c r="A3" s="3" t="s">
        <v>72</v>
      </c>
    </row>
    <row r="4" spans="1:3">
      <c r="A4" s="4" t="s">
        <v>68</v>
      </c>
      <c r="B4" s="6" t="n">
        <v>-19546</v>
      </c>
      <c r="C4" s="6" t="n">
        <v>-65039</v>
      </c>
    </row>
    <row r="5" spans="1:3">
      <c r="A5" s="3" t="s">
        <v>73</v>
      </c>
    </row>
    <row r="6" spans="1:3">
      <c r="A6" s="4" t="s">
        <v>74</v>
      </c>
      <c r="B6" s="5" t="n">
        <v>125</v>
      </c>
      <c r="C6" s="5" t="n">
        <v>375</v>
      </c>
    </row>
    <row r="7" spans="1:3">
      <c r="A7" s="4" t="s">
        <v>75</v>
      </c>
      <c r="B7" s="5" t="n">
        <v>371</v>
      </c>
      <c r="C7" s="4" t="s">
        <v>33</v>
      </c>
    </row>
    <row r="8" spans="1:3">
      <c r="A8" s="4" t="s">
        <v>76</v>
      </c>
      <c r="B8" s="5" t="n">
        <v>6000</v>
      </c>
      <c r="C8" s="4" t="s">
        <v>33</v>
      </c>
    </row>
    <row r="9" spans="1:3">
      <c r="A9" s="3" t="s">
        <v>77</v>
      </c>
    </row>
    <row r="10" spans="1:3">
      <c r="A10" s="4" t="s">
        <v>78</v>
      </c>
      <c r="B10" s="4" t="s">
        <v>33</v>
      </c>
      <c r="C10" s="5" t="n">
        <v>550</v>
      </c>
    </row>
    <row r="11" spans="1:3">
      <c r="A11" s="4" t="s">
        <v>79</v>
      </c>
      <c r="B11" s="5" t="n">
        <v>450</v>
      </c>
      <c r="C11" s="5" t="n">
        <v>26586</v>
      </c>
    </row>
    <row r="12" spans="1:3">
      <c r="A12" s="4" t="s">
        <v>80</v>
      </c>
      <c r="B12" s="5" t="n">
        <v>-12600</v>
      </c>
      <c r="C12" s="5" t="n">
        <v>-37528</v>
      </c>
    </row>
    <row r="13" spans="1:3">
      <c r="A13" s="3" t="s">
        <v>81</v>
      </c>
    </row>
    <row r="14" spans="1:3">
      <c r="A14" s="4" t="s">
        <v>82</v>
      </c>
      <c r="B14" s="5" t="n">
        <v>12436</v>
      </c>
      <c r="C14" s="5" t="n">
        <v>37813</v>
      </c>
    </row>
    <row r="15" spans="1:3">
      <c r="A15" s="4" t="s">
        <v>83</v>
      </c>
      <c r="B15" s="5" t="n">
        <v>12436</v>
      </c>
      <c r="C15" s="5" t="n">
        <v>37813</v>
      </c>
    </row>
    <row r="16" spans="1:3">
      <c r="A16" s="4" t="s">
        <v>84</v>
      </c>
      <c r="B16" s="5" t="n">
        <v>-164</v>
      </c>
      <c r="C16" s="5" t="n">
        <v>285</v>
      </c>
    </row>
    <row r="17" spans="1:3">
      <c r="A17" s="4" t="s">
        <v>85</v>
      </c>
      <c r="B17" s="5" t="n">
        <v>164</v>
      </c>
      <c r="C17" s="5" t="n">
        <v>166</v>
      </c>
    </row>
    <row r="18" spans="1:3">
      <c r="A18" s="4" t="s">
        <v>86</v>
      </c>
      <c r="B18" s="4" t="s">
        <v>33</v>
      </c>
      <c r="C18" s="6" t="n">
        <v>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48:57Z</dcterms:created>
  <dcterms:modified xmlns:dcterms="http://purl.org/dc/terms/" xmlns:xsi="http://www.w3.org/2001/XMLSchema-instance" xsi:type="dcterms:W3CDTF">2019-11-14T15:48:57Z</dcterms:modified>
</cp:coreProperties>
</file>